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ilver Hill Mines, Inc. Balance" sheetId="2" r:id="rId2"/>
    <s:sheet name="Statement of Financial Position" sheetId="3" r:id="rId3"/>
    <s:sheet name="Silver Hill Mines, Inc. Stateme" sheetId="4" r:id="rId4"/>
    <s:sheet name="Silver Hill Mines, Inc. Statem5" sheetId="5" r:id="rId5"/>
    <s:sheet name="Silver Hill Mines, Inc. Statem6" sheetId="6" r:id="rId6"/>
    <s:sheet name="Note A - Organization and Descr" sheetId="7" r:id="rId7"/>
    <s:sheet name="Note B - Preparation of Financi" sheetId="8" r:id="rId8"/>
    <s:sheet name="Note C - Summary of Significant" sheetId="9" r:id="rId9"/>
    <s:sheet name="Note D - Going Concern Uncertai" sheetId="10" r:id="rId10"/>
    <s:sheet name="Note E - Income Taxes" sheetId="11" r:id="rId11"/>
    <s:sheet name="Note F - Related Party Transact" sheetId="12" r:id="rId12"/>
    <s:sheet name="Note G - Capital Structure" sheetId="13" r:id="rId13"/>
    <s:sheet name="Note H - Common Stock" sheetId="14" r:id="rId14"/>
    <s:sheet name="Note I - Deposit" sheetId="15" r:id="rId15"/>
    <s:sheet name="Note J - Subsequent Events" sheetId="16" r:id="rId16"/>
    <s:sheet name="Note C - Summary of Significa17" sheetId="17" r:id="rId17"/>
    <s:sheet name="Note C - Summary of Significa18" sheetId="18" r:id="rId18"/>
    <s:sheet name="Note C - Summary of Significa19" sheetId="19" r:id="rId19"/>
    <s:sheet name="Note C - Summary of Significa20" sheetId="20" r:id="rId20"/>
    <s:sheet name="Note C - Summary of Significa21" sheetId="21" r:id="rId21"/>
    <s:sheet name="Note C - Summary of Significa22" sheetId="22" r:id="rId22"/>
    <s:sheet name="Note C - Summary of Significa23" sheetId="23" r:id="rId23"/>
    <s:sheet name="Note C - Summary of Significa24" sheetId="24" r:id="rId24"/>
    <s:sheet name="Note C - Summary of Significa25" sheetId="25" r:id="rId25"/>
    <s:sheet name="Note C - Summary of Significa26" sheetId="26" r:id="rId26"/>
    <s:sheet name="Note C - Summary of Significa27" sheetId="27" r:id="rId27"/>
    <s:sheet name="Note A - Organization and Des28" sheetId="28" r:id="rId28"/>
    <s:sheet name="Note D - Going Concern Uncert29" sheetId="29" r:id="rId29"/>
    <s:sheet name="Note G - Capital Structure (Det" sheetId="30" r:id="rId30"/>
    <s:sheet name="Note H - Common Stock (Details)" sheetId="31" r:id="rId31"/>
    <s:sheet name="Note J - Subsequent Events (Det" sheetId="32" r:id="rId32"/>
  </s:sheets>
  <s:definedNames/>
  <s:calcPr calcId="124519" calcMode="auto" fullCalcOnLoad="1"/>
</s:workbook>
</file>

<file path=xl/sharedStrings.xml><?xml version="1.0" encoding="utf-8"?>
<sst xmlns="http://schemas.openxmlformats.org/spreadsheetml/2006/main" uniqueCount="182">
  <si>
    <t>Document and Entity Information - USD ($)</t>
  </si>
  <si>
    <t>12 Months Ended</t>
  </si>
  <si>
    <t>Dec. 31, 2015</t>
  </si>
  <si>
    <t>Apr. 14, 2016</t>
  </si>
  <si>
    <t>Jun. 30, 2015</t>
  </si>
  <si>
    <t>Document and Entity Information</t>
  </si>
  <si>
    <t>Entity Registrant Name</t>
  </si>
  <si>
    <t>Silver Hill Mine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r. 27,
		1961</t>
  </si>
  <si>
    <t>Entity Incorporation, State Country Name</t>
  </si>
  <si>
    <t>Nevada</t>
  </si>
  <si>
    <t>Entity Public Float</t>
  </si>
  <si>
    <t>Trading Symbol</t>
  </si>
  <si>
    <t>slvh</t>
  </si>
  <si>
    <t>Silver Hill Mines, Inc. Balance Sheet (Audited) - USD ($)</t>
  </si>
  <si>
    <t>Dec. 31, 2014</t>
  </si>
  <si>
    <t>Current assets</t>
  </si>
  <si>
    <t>Cash and cash equivalents</t>
  </si>
  <si>
    <t>Total current assets</t>
  </si>
  <si>
    <t>Deposit on acquisition</t>
  </si>
  <si>
    <t>Total assets</t>
  </si>
  <si>
    <t>Current liabilities</t>
  </si>
  <si>
    <t>Accounts payable and accrued expenses</t>
  </si>
  <si>
    <t>Total current liabilities</t>
  </si>
  <si>
    <t>Stockholders' equity (deficit)</t>
  </si>
  <si>
    <t>Preferred stock, 50,000,000 shares authorized, par value $.001, 10,000,000 shares issued and outstanding</t>
  </si>
  <si>
    <t>Common stock, 250,000,000 shares authorized, par value $.0001, 25,422,311 and 499,234 shares issued and outstanding December 31, 2015 and December 31, 2014</t>
  </si>
  <si>
    <t>Additional paid-in capital</t>
  </si>
  <si>
    <t>Retained earnings</t>
  </si>
  <si>
    <t>Total stockholders' equity (deficit)</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ilver Hill Mines, Inc. Statements of Operations (Audited) - USD ($)</t>
  </si>
  <si>
    <t>Income statement</t>
  </si>
  <si>
    <t>Revenues</t>
  </si>
  <si>
    <t>Interest Income</t>
  </si>
  <si>
    <t>General and administrative expenses</t>
  </si>
  <si>
    <t>Loss from operations</t>
  </si>
  <si>
    <t>Other Income - Relieved Debt</t>
  </si>
  <si>
    <t>Net income (loss)</t>
  </si>
  <si>
    <t>Basic and diluted loss per common share</t>
  </si>
  <si>
    <t>Weighted average number of common shares used in per share calculations</t>
  </si>
  <si>
    <t>Silver Hill Mines, Inc. Statements of Stockholders'' Equity(Deficit) January 1, 2014 Through December 31, 2015 (Audited) - USD ($)</t>
  </si>
  <si>
    <t>Preferred shares outstanding</t>
  </si>
  <si>
    <t>Preferred stock</t>
  </si>
  <si>
    <t>Common shares outstanding</t>
  </si>
  <si>
    <t>Common stock</t>
  </si>
  <si>
    <t>Accumulated deficit</t>
  </si>
  <si>
    <t>Total</t>
  </si>
  <si>
    <t>Stockholders' Equity at Dec. 31, 2013</t>
  </si>
  <si>
    <t>Shares issued at Dec. 31, 2013</t>
  </si>
  <si>
    <t>Conversion of debt for capital</t>
  </si>
  <si>
    <t>Net loss</t>
  </si>
  <si>
    <t>Stockholders' Equity at Dec. 31, 2014</t>
  </si>
  <si>
    <t>Shares issued at Dec. 31, 2014</t>
  </si>
  <si>
    <t>Shares issued for deposit</t>
  </si>
  <si>
    <t>Shares issued for deposit, stock</t>
  </si>
  <si>
    <t>Shares issued for consulting services</t>
  </si>
  <si>
    <t>Shares issued for consulting services, stock</t>
  </si>
  <si>
    <t>Stockholders' Equity at Dec. 31, 2015</t>
  </si>
  <si>
    <t>Shares issued at Dec. 31, 2015</t>
  </si>
  <si>
    <t>Silver Hill Mines, Inc. Statements of Cash Flows (Audited) - USD ($)</t>
  </si>
  <si>
    <t>Cash flows for Operating Activities</t>
  </si>
  <si>
    <t>Net Income(loss)</t>
  </si>
  <si>
    <t>Change in operating assets and liabilities:</t>
  </si>
  <si>
    <t>Decrease in Accounts Payable</t>
  </si>
  <si>
    <t>Short Term Loan - Related party</t>
  </si>
  <si>
    <t>Cash flows for Financing Activities:</t>
  </si>
  <si>
    <t>Capital Stock</t>
  </si>
  <si>
    <t>Additional paid-in capital (assumption of liability by former Shareholder)</t>
  </si>
  <si>
    <t>Deposit on investment</t>
  </si>
  <si>
    <t>Cash flows for Financing Activities</t>
  </si>
  <si>
    <t>Increase in cash and cash equivalents</t>
  </si>
  <si>
    <t>Cash and cash equivalents - Beginning of period</t>
  </si>
  <si>
    <t>Cash and cash equivalents - End of period</t>
  </si>
  <si>
    <t>Supplemental Disclosures regarding cash flows</t>
  </si>
  <si>
    <t>Interest paid</t>
  </si>
  <si>
    <t>Income taxes paid</t>
  </si>
  <si>
    <t>Note A - Organization and Description of Business</t>
  </si>
  <si>
    <t>Notes</t>
  </si>
  <si>
    <t>NOTE A - Organization and Description of Business The Company was originally incorporated in the State of Washington on March 27, 1961, for the primary purpose of acquiring and developing mining properties. The Company has not attained commercial mining operations since its inception. On May 11, 2007 the shareholders approved changing the corporate domicile Washington to Nevada. On June 21, 2007, Silver Hill Mines, Inc., a Nevada corporation, was organized as the merger partner. On September 5, 2007, the change in domicile was completed by merging Silver Hill Mines, Inc., the Washington corporation into Silver Hill Mines, Inc., the Nevada Corporation. Silver Hill Mines, Inc., the Nevada corporation, was the surviving corporation.</t>
  </si>
  <si>
    <t>Note B - Preparation of Financial Statements</t>
  </si>
  <si>
    <t>NOTE B - Preparation of Financial Statements The Company follows the accrual basis of accounting in accordance with accounting principles generally accepted in the United States of America and has adop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Note C - Summary of Significant Accounting Policies</t>
  </si>
  <si>
    <t xml:space="preserve">NOTE C - Summary of Significant Accounting Policies Cash and cash equivalents For purposes of the statement of cash flows, the Company considers all highly liquid investments purchased with an original maturity of three months or less to be cash equivalents.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Fair Value Measurements For certain financial instruments, including accounts receivable, accounts payable, accrued expenses, interest payable, advances payable and notes payable, the carrying amounts approximate fair value due to their relatively short maturities. On January 1, 2008, the Company adopted ASC 820-10, Fair Value Measurements and Disclosure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Basic and diluted net loss per share The Company computes net income (loss) per share in accordance with ASC 260-10, Earnings Per Share. as if converted Concentration of Credit Risk Financial instruments, which potentially subject the Company to concentrations of credit risk, consist of cash and cash equivalents. The Company places its cash with high quality financial institutions and at times may exceed the FDIC insurance limit Special purpose entities The Company does not have any off-balance sheet financing activities. Impairment or Disposal of Long-Lived Assets The Company follows ASC 360-10, Property, Plant, and Equipment, primary asset Stock Based Compensation Effective January 1, 2006, the Company adopted the fair value recognition provisions of ASC 718 Compensation-Stock Compensation, Under ASC 718, stock-based compensation expense recognized is based on the value of the portion of share-based payment awards that are ultimately expected to vest during the period. Based on this, our stock-based compensation is reduced for estimated forfeitures at the time of grant and revised, if necessary, in subsequent periods if actual forfeitures differ from those estimates. The fair value of each stock option is estimated on the date of grant using the Black-Scholes option pricing model. Assumptions used in the Black-Scholes models are based upon the following data: (1) The expected life of the option, estimated by considering the contractual term of the option, the vesting period of the option, the employees expected exercise behavior and the post-vesting employee turnover rate. (2) The expected stock price volatility of the underlying shares over the expected term of the option, based upon historical share price data. (3) The risk free interest rate is based on published U.S. Treasury Department interest rates for the expected terms of the underlying options. (4) Expected dividends, based on historical dividend data and expected future dividend activity. (5) The expected forfeiture rate, based on historical forfeiture activity and assumptions regarding future forfeitures based on the composition of current grantees. In accordance with ASC 718, the benefits of tax deductions in excess of the compensation cost recognized for options exercised during the period are classified as financing cash inflows rather than operating cash inflows. Business segments ASC 280, Segment Reporting management approach Recently issued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
  </si>
  <si>
    <t>Note D - Going Concern Uncertainty</t>
  </si>
  <si>
    <t xml:space="preserve">NOTE D - Going Concern Uncertainty The Company has had no significant operations, assets or liabilities since 1993 and, accordingly, is fully dependent on either future sales of securities or upon its current management and/or advances or loans from significant stockholders or corporate officers to provide sufficient working capital to preserve the integrity of the corporate entity. Because of these factors, our auditors have issued an audit opinion for the Company which includes a statement describing our going concern status. This means, in our auditor's opinion, substantial doubt about our ability to continue as a going concern exists at the date of their opinion. The Company's continued existence is dependent upon its ability to generate sufficient cash flows from operations to support its daily operations as well as provide sufficient resources to retire existing liabilities and obligations on a timely basis.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If no additional operating capital is received during the next twelve months, the Company will be forced to rely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In such a restricted cash flow scenario, the Company would be unable to complete our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 </t>
  </si>
  <si>
    <t>Note E - Income Taxes</t>
  </si>
  <si>
    <t>NOTE E - Income Taxes Due to the change in majority ownership in 2012 and under the limitations of the Internal Revenue Code, there are no benefits to losses incurred that can be carried forward from prior years. The amount and availability of the net operating loss carry forwards may be subject to limitations set forth by the Internal Revenue Code. Factors such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the carry forwards.</t>
  </si>
  <si>
    <t>Note F - Related Party Transactions</t>
  </si>
  <si>
    <t xml:space="preserve">NOTE F - Related Party Transactions Ending March 31, 2014, Matthew Maza, as principal shareholder of the Company, sold his interest in the Company and is no longer a related party. Consulting shares were issued to management on May 28, 2015. A total of 20,000,000 restricted common shares to Silver Hill Management, Inc. for consulting services valued at $0.026 Cents per share or $520,000. </t>
  </si>
  <si>
    <t>Note G - Capital Structure</t>
  </si>
  <si>
    <t>NOTE G  Capital Structure On December 31, 2015, there are 50,000,000 preferred Series "A" shares authorized with a par value of $0.001 and 10,000,000 shares issued and outstanding. On December 31, 2015 there are 250,000,000 common shares authorized with a par value of $0.0001 and 25,422,311 shares issued and outstanding.</t>
  </si>
  <si>
    <t>Note H - Common Stock</t>
  </si>
  <si>
    <t xml:space="preserve">NOTE H - Common Stock On May 28, 2015, the Board of Directors authorized the issuance of the following shares of common stock: (1) 1,923,077 restricted common shares to Assured Investments, LLC for $ 50,000 . (2) 20,000,000 restricted common shares to Silver Hill Management, Inc. for consulting services valued at $0.026 Cents per share or $ 520,000 . (3) 3,000,000 restricted common shares in the name of ISME Institute fur Sport, Medizin &amp; Ernahrung, GmbH, a company organized under the Federal Republic of Germany, as partial consideration for the Asset Purchase Agreement dated May 16, 2015. The shares are valued at $0.026 each for a total consideration of $ 78,000 Dollars. </t>
  </si>
  <si>
    <t>Note I - Deposit</t>
  </si>
  <si>
    <t>NOTE I  Deposit The Company is in the due diligence process of finalizing their transaction with ISME Institute. The current fair market value of the shares being issued has been as a deposit on our balance sheet until the audited value of the acquired assets is fully determined.</t>
  </si>
  <si>
    <t>Note J - Subsequent Events</t>
  </si>
  <si>
    <t xml:space="preserve">NOTE J  Subsequent Events On March 17, 2016, the Company authorized the issuance of 20,000,000 common shares to Silver Hill Management, Inc. for consulting fees valued at $0.026 per share or $520,000. On March 31, 2016 and April 4, 2016, the Company issued a combined total 620,000 restricted common shares to consultants valued at $0.05 per share or $35,000. </t>
  </si>
  <si>
    <t>Note C - Summary of Significant Accounting Policies: Cash and Cash Equivalents (Policies)</t>
  </si>
  <si>
    <t>Policies</t>
  </si>
  <si>
    <t>Cash and Cash Equivalents</t>
  </si>
  <si>
    <t>Cash and cash equivalents For purposes of the statement of cash flows, the Company considers all highly liquid investments purchased with an original maturity of three months or less to be cash equivalents.</t>
  </si>
  <si>
    <t>Note C - Summary of Significant Accounting Policies: Use of Estimates (Policies)</t>
  </si>
  <si>
    <t>Use of Estimates</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Note C - Summary of Significant Accounting Policies: Fair Value Measurements (Policies)</t>
  </si>
  <si>
    <t>Fair Value Measurements</t>
  </si>
  <si>
    <t>Fair Value Measurements For certain financial instruments, including accounts receivable, accounts payable, accrued expenses, interest payable, advances payable and notes payable, the carrying amounts approximate fair value due to their relatively short maturities. On January 1, 2008, the Company adopted ASC 820-10, Fair Value Measurements and Disclosure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Note C - Summary of Significant Accounting Policies: Income Taxes (Policie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Note C - Summary of Significant Accounting Policies: Basic and Diluted Net Loss Per Share (Policies)</t>
  </si>
  <si>
    <t>Basic and Diluted Net Loss Per Share</t>
  </si>
  <si>
    <t>Basic and diluted net loss per share The Company computes net income (loss) per share in accordance with ASC 260-10, Earnings Per Share. as if converted</t>
  </si>
  <si>
    <t>Note C - Summary of Significant Accounting Policies: Concentration of Credit Risk (Policies)</t>
  </si>
  <si>
    <t>Concentration of Credit Risk</t>
  </si>
  <si>
    <t>Concentration of Credit Risk Financial instruments, which potentially subject the Company to concentrations of credit risk, consist of cash and cash equivalents. The Company places its cash with high quality financial institutions and at times may exceed the FDIC insurance limit</t>
  </si>
  <si>
    <t>Note C - Summary of Significant Accounting Policies: Off-Balance-Sheet Credit Exposure, Policy (Policies)</t>
  </si>
  <si>
    <t>Off-Balance-Sheet Credit Exposure, Policy</t>
  </si>
  <si>
    <t>Special purpose entities The Company does not have any off-balance sheet financing activities.</t>
  </si>
  <si>
    <t>Note C - Summary of Significant Accounting Policies: Impairment Or Disposal of Long-lived Assets (Policies)</t>
  </si>
  <si>
    <t>Impairment Or Disposal of Long-lived Assets</t>
  </si>
  <si>
    <t>Impairment or Disposal of Long-Lived Assets The Company follows ASC 360-10, Property, Plant, and Equipment, primary asset</t>
  </si>
  <si>
    <t>Note C - Summary of Significant Accounting Policies: Stock Based Compensation (Policies)</t>
  </si>
  <si>
    <t>Stock Based Compensation</t>
  </si>
  <si>
    <t>Stock Based Compensation Effective January 1, 2006, the Company adopted the fair value recognition provisions of ASC 718 Compensation-Stock Compensation, Under ASC 718, stock-based compensation expense recognized is based on the value of the portion of share-based payment awards that are ultimately expected to vest during the period. Based on this, our stock-based compensation is reduced for estimated forfeitures at the time of grant and revised, if necessary, in subsequent periods if actual forfeitures differ from those estimates. The fair value of each stock option is estimated on the date of grant using the Black-Scholes option pricing model. Assumptions used in the Black-Scholes models are based upon the following data: (1) The expected life of the option, estimated by considering the contractual term of the option, the vesting period of the option, the employees expected exercise behavior and the post-vesting employee turnover rate. (2) The expected stock price volatility of the underlying shares over the expected term of the option, based upon historical share price data. (3) The risk free interest rate is based on published U.S. Treasury Department interest rates for the expected terms of the underlying options. (4) Expected dividends, based on historical dividend data and expected future dividend activity. (5) The expected forfeiture rate, based on historical forfeiture activity and assumptions regarding future forfeitures based on the composition of current grantees. In accordance with ASC 718, the benefits of tax deductions in excess of the compensation cost recognized for options exercised during the period are classified as financing cash inflows rather than operating cash inflows.</t>
  </si>
  <si>
    <t>Note C - Summary of Significant Accounting Policies: Business Segments (Policies)</t>
  </si>
  <si>
    <t>Business Segments</t>
  </si>
  <si>
    <t>Business segments ASC 280, Segment Reporting management approach</t>
  </si>
  <si>
    <t>Note C - Summary of Significant Accounting Policies: Recently Issued Accounting Pronouncements (Policies)</t>
  </si>
  <si>
    <t>Recently Issued Accounting Pronouncements</t>
  </si>
  <si>
    <t>Recently issued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t>
  </si>
  <si>
    <t>Note A - Organization and Description of Business (Details)</t>
  </si>
  <si>
    <t>Details</t>
  </si>
  <si>
    <t>Note D - Going Concern Uncertainty (Details)</t>
  </si>
  <si>
    <t>Substantial Doubt about Going Concern, Management's Evaluation</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If no additional operating capital is received during the next twelve months, the Company will be forced to rely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t>
  </si>
  <si>
    <t>Note G - Capital Structure (Details) - $ / shares</t>
  </si>
  <si>
    <t>Note H - Common Stock (Details) - USD ($)</t>
  </si>
  <si>
    <t>May. 28, 2015</t>
  </si>
  <si>
    <t>Stock Issued During Period, Shares, New Issues</t>
  </si>
  <si>
    <t>Stock Issued During Period, Value, New Issues</t>
  </si>
  <si>
    <t>Stock Issued During Period, Shares, Purchase of Assets</t>
  </si>
  <si>
    <t>Stock Issued During Period, Value, Purchase of Assets</t>
  </si>
  <si>
    <t>Stock issued for services</t>
  </si>
  <si>
    <t>Note J - Subsequent Events (Details)</t>
  </si>
  <si>
    <t>Mar. 31, 2016</t>
  </si>
  <si>
    <t>Mar. 17, 2016</t>
  </si>
  <si>
    <t>Subsequent Event, Description</t>
  </si>
  <si>
    <t>On March 31, 2016 and April 4, 2016, the Company issued a combined total 620,000 restricted common shares to consultants valued at $0.05 per share or $35,000.</t>
  </si>
  <si>
    <t>On March 17, 2016, the Company authorized the issuance of 20,000,000 common shares to Silver Hill Management, Inc. for consulting fees valued at $0.026 per share or $52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434994</v>
      </c>
    </row>
    <row spans="1:4" r="9">
      <c s="4" r="A9" t="s">
        <v>15</v>
      </c>
      <c s="4" r="B9" t="s">
        <v>16</v>
      </c>
    </row>
    <row spans="1:4" r="10">
      <c s="4" r="A10" t="s">
        <v>17</v>
      </c>
      <c s="6" r="C10" t="n">
        <v>45422311</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6" r="B15" t="n">
        <v>2015</v>
      </c>
    </row>
    <row spans="1:4" r="16">
      <c s="4" r="A16" t="s">
        <v>26</v>
      </c>
      <c s="4" r="B16" t="s">
        <v>27</v>
      </c>
    </row>
    <row spans="1:4" r="17">
      <c s="4" r="A17" t="s">
        <v>28</v>
      </c>
      <c s="4" r="B17" t="s">
        <v>29</v>
      </c>
    </row>
    <row spans="1:4" r="18">
      <c s="4" r="A18" t="s">
        <v>30</v>
      </c>
      <c s="4" r="B18" t="s">
        <v>31</v>
      </c>
    </row>
    <row spans="1:4" r="19">
      <c s="4" r="A19" t="s">
        <v>32</v>
      </c>
      <c s="7" r="D19" t="n">
        <v>499000</v>
      </c>
    </row>
    <row spans="1:4" r="20">
      <c s="4" r="A20" t="s">
        <v>33</v>
      </c>
      <c s="4" r="B20"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5</v>
      </c>
      <c s="2" r="B1" t="s">
        <v>1</v>
      </c>
    </row>
    <row spans="1:2" r="2">
      <c s="2" r="B2" t="s">
        <v>2</v>
      </c>
    </row>
    <row spans="1:2" r="3">
      <c s="3" r="A3" t="s">
        <v>109</v>
      </c>
    </row>
    <row spans="1:2" r="4">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7</v>
      </c>
      <c s="2" r="B1" t="s">
        <v>1</v>
      </c>
    </row>
    <row spans="1:2" r="2">
      <c s="2" r="B2" t="s">
        <v>2</v>
      </c>
    </row>
    <row spans="1:2" r="3">
      <c s="3" r="A3" t="s">
        <v>109</v>
      </c>
    </row>
    <row spans="1:2" r="4">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9</v>
      </c>
      <c s="2" r="B1" t="s">
        <v>1</v>
      </c>
    </row>
    <row spans="1:2" r="2">
      <c s="2" r="B2" t="s">
        <v>2</v>
      </c>
    </row>
    <row spans="1:2" r="3">
      <c s="3" r="A3" t="s">
        <v>109</v>
      </c>
    </row>
    <row spans="1:2" r="4">
      <c s="4" r="A4" t="s">
        <v>119</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1</v>
      </c>
      <c s="2" r="B1" t="s">
        <v>1</v>
      </c>
    </row>
    <row spans="1:2" r="2">
      <c s="2" r="B2" t="s">
        <v>2</v>
      </c>
    </row>
    <row spans="1:2" r="3">
      <c s="3" r="A3" t="s">
        <v>109</v>
      </c>
    </row>
    <row spans="1:2" r="4">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3</v>
      </c>
      <c s="2" r="B1" t="s">
        <v>1</v>
      </c>
    </row>
    <row spans="1:2" r="2">
      <c s="2" r="B2" t="s">
        <v>2</v>
      </c>
    </row>
    <row spans="1:2" r="3">
      <c s="3" r="A3" t="s">
        <v>109</v>
      </c>
    </row>
    <row spans="1:2" r="4">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5</v>
      </c>
      <c s="2" r="B1" t="s">
        <v>1</v>
      </c>
    </row>
    <row spans="1:2" r="2">
      <c s="2" r="B2" t="s">
        <v>2</v>
      </c>
    </row>
    <row spans="1:2" r="3">
      <c s="3" r="A3" t="s">
        <v>109</v>
      </c>
    </row>
    <row spans="1:2" r="4">
      <c s="4" r="A4" t="s">
        <v>125</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09</v>
      </c>
    </row>
    <row spans="1:2" r="4">
      <c s="4" r="A4" t="s">
        <v>127</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0</v>
      </c>
    </row>
    <row spans="1:2" r="4">
      <c s="4" r="A4" t="s">
        <v>134</v>
      </c>
      <c s="4" r="B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0</v>
      </c>
    </row>
    <row spans="1:2" r="4">
      <c s="4" r="A4" t="s">
        <v>137</v>
      </c>
      <c s="4" r="B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v>
      </c>
      <c s="2" r="B1" t="s">
        <v>2</v>
      </c>
      <c s="2" r="C1" t="s">
        <v>36</v>
      </c>
    </row>
    <row spans="1:3" r="2">
      <c s="3" r="A2" t="s">
        <v>37</v>
      </c>
    </row>
    <row spans="1:3" r="3">
      <c s="4" r="A3" t="s">
        <v>38</v>
      </c>
      <c s="7" r="B3" t="n">
        <v>0</v>
      </c>
      <c s="7" r="C3" t="n">
        <v>0</v>
      </c>
    </row>
    <row spans="1:3" r="4">
      <c s="4" r="A4" t="s">
        <v>39</v>
      </c>
      <c s="6" r="B4" t="n">
        <v>0</v>
      </c>
      <c s="6" r="C4" t="n">
        <v>0</v>
      </c>
    </row>
    <row spans="1:3" r="5">
      <c s="4" r="A5" t="s">
        <v>40</v>
      </c>
      <c s="6" r="B5" t="n">
        <v>78000</v>
      </c>
      <c s="6" r="C5" t="n">
        <v>0</v>
      </c>
    </row>
    <row spans="1:3" r="6">
      <c s="4" r="A6" t="s">
        <v>41</v>
      </c>
      <c s="6" r="B6" t="n">
        <v>78000</v>
      </c>
      <c s="6" r="C6" t="n">
        <v>0</v>
      </c>
    </row>
    <row spans="1:3" r="7">
      <c s="3" r="A7" t="s">
        <v>42</v>
      </c>
    </row>
    <row spans="1:3" r="8">
      <c s="4" r="A8" t="s">
        <v>43</v>
      </c>
      <c s="6" r="B8" t="n">
        <v>97995</v>
      </c>
      <c s="6" r="C8" t="n">
        <v>19227</v>
      </c>
    </row>
    <row spans="1:3" r="9">
      <c s="4" r="A9" t="s">
        <v>44</v>
      </c>
      <c s="6" r="B9" t="n">
        <v>97995</v>
      </c>
      <c s="6" r="C9" t="n">
        <v>19227</v>
      </c>
    </row>
    <row spans="1:3" r="10">
      <c s="3" r="A10" t="s">
        <v>45</v>
      </c>
    </row>
    <row spans="1:3" r="11">
      <c s="4" r="A11" t="s">
        <v>46</v>
      </c>
      <c s="6" r="B11" t="n">
        <v>10000</v>
      </c>
      <c s="6" r="C11" t="n">
        <v>10000</v>
      </c>
    </row>
    <row spans="1:3" r="12">
      <c s="4" r="A12" t="s">
        <v>47</v>
      </c>
      <c s="6" r="B12" t="n">
        <v>2542</v>
      </c>
      <c s="6" r="C12" t="n">
        <v>50</v>
      </c>
    </row>
    <row spans="1:3" r="13">
      <c s="4" r="A13" t="s">
        <v>48</v>
      </c>
      <c s="6" r="B13" t="n">
        <v>1697415</v>
      </c>
      <c s="6" r="C13" t="n">
        <v>964215</v>
      </c>
    </row>
    <row spans="1:3" r="14">
      <c s="4" r="A14" t="s">
        <v>49</v>
      </c>
      <c s="6" r="B14" t="n">
        <v>-1729952</v>
      </c>
      <c s="6" r="C14" t="n">
        <v>-993492</v>
      </c>
    </row>
    <row spans="1:3" r="15">
      <c s="4" r="A15" t="s">
        <v>50</v>
      </c>
      <c s="6" r="B15" t="n">
        <v>-19995</v>
      </c>
      <c s="7" r="C15" t="n">
        <v>-19227</v>
      </c>
    </row>
    <row spans="1:3" r="16">
      <c s="4" r="A16" t="s">
        <v>51</v>
      </c>
      <c s="7" r="B16" t="n">
        <v>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9</v>
      </c>
      <c s="2" r="B1" t="s">
        <v>1</v>
      </c>
    </row>
    <row spans="1:2" r="2">
      <c s="2" r="B2" t="s">
        <v>2</v>
      </c>
    </row>
    <row spans="1:2" r="3">
      <c s="3" r="A3" t="s">
        <v>130</v>
      </c>
    </row>
    <row spans="1:2" r="4">
      <c s="4" r="A4" t="s">
        <v>140</v>
      </c>
      <c s="4" r="B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30</v>
      </c>
    </row>
    <row spans="1:2" r="4">
      <c s="4" r="A4" t="s">
        <v>143</v>
      </c>
      <c s="4" r="B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30</v>
      </c>
    </row>
    <row spans="1:2" r="4">
      <c s="4" r="A4" t="s">
        <v>146</v>
      </c>
      <c s="4" r="B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30</v>
      </c>
    </row>
    <row spans="1:2" r="4">
      <c s="4" r="A4" t="s">
        <v>149</v>
      </c>
      <c s="4" r="B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30</v>
      </c>
    </row>
    <row spans="1:2" r="4">
      <c s="4" r="A4" t="s">
        <v>152</v>
      </c>
      <c s="4" r="B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30</v>
      </c>
    </row>
    <row spans="1:2" r="4">
      <c s="4" r="A4" t="s">
        <v>155</v>
      </c>
      <c s="4" r="B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9"/>
  </cols>
  <sheetData>
    <row spans="1:2" r="1">
      <c s="1" r="A1" t="s">
        <v>157</v>
      </c>
      <c s="2" r="B1" t="s">
        <v>1</v>
      </c>
    </row>
    <row spans="1:2" r="2">
      <c s="2" r="B2" t="s">
        <v>2</v>
      </c>
    </row>
    <row spans="1:2" r="3">
      <c s="3" r="A3" t="s">
        <v>130</v>
      </c>
    </row>
    <row spans="1:2" r="4">
      <c s="4" r="A4" t="s">
        <v>158</v>
      </c>
      <c s="4" r="B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30</v>
      </c>
    </row>
    <row spans="1:2" r="4">
      <c s="4" r="A4" t="s">
        <v>161</v>
      </c>
      <c s="4" r="B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6"/>
  </cols>
  <sheetData>
    <row spans="1:2" r="1">
      <c s="1" r="A1" t="s">
        <v>163</v>
      </c>
      <c s="2" r="B1" t="s">
        <v>1</v>
      </c>
    </row>
    <row spans="1:2" r="2">
      <c s="2" r="B2" t="s">
        <v>2</v>
      </c>
    </row>
    <row spans="1:2" r="3">
      <c s="3" r="A3" t="s">
        <v>164</v>
      </c>
    </row>
    <row spans="1:2" r="4">
      <c s="4" r="A4" t="s">
        <v>28</v>
      </c>
      <c s="4" r="B4" t="s">
        <v>29</v>
      </c>
    </row>
    <row spans="1:2" r="5">
      <c s="4" r="A5" t="s">
        <v>30</v>
      </c>
      <c s="4" r="B5" t="s">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5</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2</v>
      </c>
      <c s="2" r="B1" t="s">
        <v>2</v>
      </c>
      <c s="2" r="C1" t="s">
        <v>36</v>
      </c>
    </row>
    <row spans="1:3" r="2">
      <c s="3" r="A2" t="s">
        <v>53</v>
      </c>
    </row>
    <row spans="1:3" r="3">
      <c s="4" r="A3" t="s">
        <v>54</v>
      </c>
      <c s="8" r="B3" t="n">
        <v>0.001</v>
      </c>
      <c s="8" r="C3" t="n">
        <v>0.001</v>
      </c>
    </row>
    <row spans="1:3" r="4">
      <c s="4" r="A4" t="s">
        <v>55</v>
      </c>
      <c s="6" r="B4" t="n">
        <v>50000000</v>
      </c>
      <c s="6" r="C4" t="n">
        <v>50000000</v>
      </c>
    </row>
    <row spans="1:3" r="5">
      <c s="4" r="A5" t="s">
        <v>56</v>
      </c>
      <c s="6" r="B5" t="n">
        <v>10000000</v>
      </c>
      <c s="6" r="C5" t="n">
        <v>10000000</v>
      </c>
    </row>
    <row spans="1:3" r="6">
      <c s="4" r="A6" t="s">
        <v>57</v>
      </c>
      <c s="6" r="B6" t="n">
        <v>10000000</v>
      </c>
      <c s="6" r="C6" t="n">
        <v>10000000</v>
      </c>
    </row>
    <row spans="1:3" r="7">
      <c s="4" r="A7" t="s">
        <v>58</v>
      </c>
      <c s="9" r="B7" t="n">
        <v>0.0001</v>
      </c>
      <c s="9" r="C7" t="n">
        <v>0.0001</v>
      </c>
    </row>
    <row spans="1:3" r="8">
      <c s="4" r="A8" t="s">
        <v>59</v>
      </c>
      <c s="6" r="B8" t="n">
        <v>250000000</v>
      </c>
      <c s="6" r="C8" t="n">
        <v>250000000</v>
      </c>
    </row>
    <row spans="1:3" r="9">
      <c s="4" r="A9" t="s">
        <v>60</v>
      </c>
      <c s="6" r="B9" t="n">
        <v>25422311</v>
      </c>
      <c s="6" r="C9" t="n">
        <v>499234</v>
      </c>
    </row>
    <row spans="1:3" r="10">
      <c s="4" r="A10" t="s">
        <v>61</v>
      </c>
      <c s="6" r="B10" t="n">
        <v>25422311</v>
      </c>
      <c s="6" r="C10" t="n">
        <v>499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68</v>
      </c>
      <c s="2" r="B1" t="s">
        <v>2</v>
      </c>
      <c s="2" r="C1" t="s">
        <v>36</v>
      </c>
    </row>
    <row spans="1:3" r="2">
      <c s="3" r="A2" t="s">
        <v>164</v>
      </c>
    </row>
    <row spans="1:3" r="3">
      <c s="4" r="A3" t="s">
        <v>55</v>
      </c>
      <c s="6" r="B3" t="n">
        <v>50000000</v>
      </c>
      <c s="6" r="C3" t="n">
        <v>50000000</v>
      </c>
    </row>
    <row spans="1:3" r="4">
      <c s="4" r="A4" t="s">
        <v>54</v>
      </c>
      <c s="8" r="B4" t="n">
        <v>0.001</v>
      </c>
      <c s="8" r="C4" t="n">
        <v>0.001</v>
      </c>
    </row>
    <row spans="1:3" r="5">
      <c s="4" r="A5" t="s">
        <v>57</v>
      </c>
      <c s="6" r="B5" t="n">
        <v>10000000</v>
      </c>
      <c s="6" r="C5" t="n">
        <v>10000000</v>
      </c>
    </row>
    <row spans="1:3" r="6">
      <c s="4" r="A6" t="s">
        <v>59</v>
      </c>
      <c s="6" r="B6" t="n">
        <v>250000000</v>
      </c>
      <c s="6" r="C6" t="n">
        <v>250000000</v>
      </c>
    </row>
    <row spans="1:3" r="7">
      <c s="4" r="A7" t="s">
        <v>58</v>
      </c>
      <c s="9" r="B7" t="n">
        <v>0.0001</v>
      </c>
      <c s="9" r="C7" t="n">
        <v>0.0001</v>
      </c>
    </row>
    <row spans="1:3" r="8">
      <c s="4" r="A8" t="s">
        <v>61</v>
      </c>
      <c s="6" r="B8" t="n">
        <v>25422311</v>
      </c>
      <c s="6" r="C8" t="n">
        <v>4992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69</v>
      </c>
      <c s="2" r="B1" t="s">
        <v>170</v>
      </c>
      <c s="2" r="C1" t="s">
        <v>2</v>
      </c>
    </row>
    <row spans="1:3" r="2">
      <c s="4" r="A2" t="s">
        <v>171</v>
      </c>
      <c s="6" r="B2" t="n">
        <v>1923077</v>
      </c>
    </row>
    <row spans="1:3" r="3">
      <c s="4" r="A3" t="s">
        <v>172</v>
      </c>
      <c s="7" r="B3" t="n">
        <v>50000</v>
      </c>
    </row>
    <row spans="1:3" r="4">
      <c s="4" r="A4" t="s">
        <v>173</v>
      </c>
      <c s="6" r="B4" t="n">
        <v>3000000</v>
      </c>
    </row>
    <row spans="1:3" r="5">
      <c s="4" r="A5" t="s">
        <v>87</v>
      </c>
      <c s="7" r="C5" t="n">
        <v>657692</v>
      </c>
    </row>
    <row spans="1:3" r="6">
      <c s="4" r="A6" t="s">
        <v>174</v>
      </c>
      <c s="7" r="B6" t="n">
        <v>78000</v>
      </c>
    </row>
    <row spans="1:3" r="7">
      <c s="4" r="A7" t="s">
        <v>175</v>
      </c>
    </row>
    <row spans="1:3" r="8">
      <c s="4" r="A8" t="s">
        <v>173</v>
      </c>
      <c s="6" r="B8" t="n">
        <v>20000000</v>
      </c>
    </row>
    <row spans="1:3" r="9">
      <c s="4" r="A9" t="s">
        <v>87</v>
      </c>
      <c s="7" r="B9" t="n">
        <v>52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76</v>
      </c>
      <c s="2" r="B1" t="s">
        <v>177</v>
      </c>
      <c s="2" r="C1" t="s">
        <v>178</v>
      </c>
    </row>
    <row spans="1:3" r="2">
      <c s="4" r="A2" t="s">
        <v>87</v>
      </c>
    </row>
    <row spans="1:3" r="3">
      <c s="4" r="A3" t="s">
        <v>179</v>
      </c>
      <c s="4" r="B3" t="s">
        <v>180</v>
      </c>
      <c s="4" r="C3" t="s">
        <v>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2</v>
      </c>
      <c s="2" r="B1" t="s">
        <v>1</v>
      </c>
    </row>
    <row spans="1:3" r="2">
      <c s="2" r="B2" t="s">
        <v>2</v>
      </c>
      <c s="2" r="C2" t="s">
        <v>36</v>
      </c>
    </row>
    <row spans="1:3" r="3">
      <c s="3" r="A3" t="s">
        <v>63</v>
      </c>
    </row>
    <row spans="1:3" r="4">
      <c s="4" r="A4" t="s">
        <v>64</v>
      </c>
      <c s="7" r="B4" t="n">
        <v>0</v>
      </c>
      <c s="7" r="C4" t="n">
        <v>0</v>
      </c>
    </row>
    <row spans="1:3" r="5">
      <c s="4" r="A5" t="s">
        <v>65</v>
      </c>
      <c s="6" r="B5" t="n">
        <v>0</v>
      </c>
      <c s="6" r="C5" t="n">
        <v>0</v>
      </c>
    </row>
    <row spans="1:3" r="6">
      <c s="4" r="A6" t="s">
        <v>66</v>
      </c>
      <c s="6" r="B6" t="n">
        <v>736460</v>
      </c>
      <c s="6" r="C6" t="n">
        <v>19228</v>
      </c>
    </row>
    <row spans="1:3" r="7">
      <c s="4" r="A7" t="s">
        <v>67</v>
      </c>
      <c s="6" r="B7" t="n">
        <v>-736460</v>
      </c>
      <c s="6" r="C7" t="n">
        <v>-19227</v>
      </c>
    </row>
    <row spans="1:3" r="8">
      <c s="4" r="A8" t="s">
        <v>68</v>
      </c>
      <c s="6" r="C8" t="n">
        <v>11500</v>
      </c>
    </row>
    <row spans="1:3" r="9">
      <c s="4" r="A9" t="s">
        <v>69</v>
      </c>
      <c s="7" r="B9" t="n">
        <v>-736460</v>
      </c>
      <c s="7" r="C9" t="n">
        <v>-7728</v>
      </c>
    </row>
    <row spans="1:3" r="10">
      <c s="4" r="A10" t="s">
        <v>70</v>
      </c>
      <c s="8" r="B10" t="n">
        <v>-0.074</v>
      </c>
      <c s="8" r="C10" t="n">
        <v>0.039</v>
      </c>
    </row>
    <row spans="1:3" r="11">
      <c s="4" r="A11" t="s">
        <v>71</v>
      </c>
      <c s="6" r="B11" t="n">
        <v>8806926</v>
      </c>
      <c s="6" r="C11" t="n">
        <v>499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26"/>
    <col customWidth="1" max="5" min="5" width="13"/>
    <col customWidth="1" max="6" min="6" width="27"/>
    <col customWidth="1" max="7" min="7" width="20"/>
    <col customWidth="1" max="8" min="8" width="11"/>
  </cols>
  <sheetData>
    <row spans="1:8" r="1">
      <c s="1" r="A1" t="s">
        <v>72</v>
      </c>
      <c s="2" r="B1" t="s">
        <v>73</v>
      </c>
      <c s="2" r="C1" t="s">
        <v>74</v>
      </c>
      <c s="2" r="D1" t="s">
        <v>75</v>
      </c>
      <c s="2" r="E1" t="s">
        <v>76</v>
      </c>
      <c s="2" r="F1" t="s">
        <v>48</v>
      </c>
      <c s="2" r="G1" t="s">
        <v>77</v>
      </c>
      <c s="2" r="H1" t="s">
        <v>78</v>
      </c>
    </row>
    <row spans="1:8" r="2">
      <c s="4" r="A2" t="s">
        <v>79</v>
      </c>
      <c s="7" r="C2" t="n">
        <v>10000</v>
      </c>
      <c s="7" r="E2" t="n">
        <v>50</v>
      </c>
      <c s="7" r="F2" t="n">
        <v>870562</v>
      </c>
      <c s="7" r="G2" t="n">
        <v>-985765</v>
      </c>
      <c s="7" r="H2" t="n">
        <v>-105152</v>
      </c>
    </row>
    <row spans="1:8" r="3">
      <c s="4" r="A3" t="s">
        <v>80</v>
      </c>
      <c s="6" r="B3" t="n">
        <v>10000000</v>
      </c>
      <c s="6" r="D3" t="n">
        <v>499234</v>
      </c>
    </row>
    <row spans="1:8" r="4">
      <c s="4" r="A4" t="s">
        <v>81</v>
      </c>
      <c s="6" r="F4" t="n">
        <v>93653</v>
      </c>
      <c s="6" r="H4" t="n">
        <v>93653</v>
      </c>
    </row>
    <row spans="1:8" r="5">
      <c s="4" r="A5" t="s">
        <v>82</v>
      </c>
      <c s="6" r="G5" t="n">
        <v>-7728</v>
      </c>
      <c s="6" r="H5" t="n">
        <v>-7728</v>
      </c>
    </row>
    <row spans="1:8" r="6">
      <c s="4" r="A6" t="s">
        <v>83</v>
      </c>
      <c s="6" r="C6" t="n">
        <v>10000</v>
      </c>
      <c s="6" r="E6" t="n">
        <v>50</v>
      </c>
      <c s="6" r="F6" t="n">
        <v>964215</v>
      </c>
      <c s="6" r="G6" t="n">
        <v>-993492</v>
      </c>
      <c s="6" r="H6" t="n">
        <v>-19227</v>
      </c>
    </row>
    <row spans="1:8" r="7">
      <c s="4" r="A7" t="s">
        <v>84</v>
      </c>
      <c s="6" r="B7" t="n">
        <v>10000000</v>
      </c>
      <c s="6" r="D7" t="n">
        <v>499234</v>
      </c>
    </row>
    <row spans="1:8" r="8">
      <c s="4" r="A8" t="s">
        <v>85</v>
      </c>
      <c s="6" r="E8" t="n">
        <v>300</v>
      </c>
      <c s="6" r="F8" t="n">
        <v>77700</v>
      </c>
      <c s="6" r="H8" t="n">
        <v>78000</v>
      </c>
    </row>
    <row spans="1:8" r="9">
      <c s="4" r="A9" t="s">
        <v>86</v>
      </c>
      <c s="6" r="D9" t="n">
        <v>3000000</v>
      </c>
    </row>
    <row spans="1:8" r="10">
      <c s="4" r="A10" t="s">
        <v>87</v>
      </c>
      <c s="6" r="E10" t="n">
        <v>2192</v>
      </c>
      <c s="6" r="F10" t="n">
        <v>655500</v>
      </c>
      <c s="6" r="H10" t="n">
        <v>657692</v>
      </c>
    </row>
    <row spans="1:8" r="11">
      <c s="4" r="A11" t="s">
        <v>88</v>
      </c>
      <c s="6" r="D11" t="n">
        <v>21923077</v>
      </c>
    </row>
    <row spans="1:8" r="12">
      <c s="4" r="A12" t="s">
        <v>82</v>
      </c>
      <c s="6" r="G12" t="n">
        <v>-736460</v>
      </c>
      <c s="6" r="H12" t="n">
        <v>-736460</v>
      </c>
    </row>
    <row spans="1:8" r="13">
      <c s="4" r="A13" t="s">
        <v>89</v>
      </c>
      <c s="7" r="C13" t="n">
        <v>10000</v>
      </c>
      <c s="7" r="E13" t="n">
        <v>2542</v>
      </c>
      <c s="7" r="F13" t="n">
        <v>1697415</v>
      </c>
      <c s="7" r="G13" t="n">
        <v>-1729952</v>
      </c>
      <c s="7" r="H13" t="n">
        <v>-19995</v>
      </c>
    </row>
    <row spans="1:8" r="14">
      <c s="4" r="A14" t="s">
        <v>90</v>
      </c>
      <c s="6" r="B14" t="n">
        <v>10000000</v>
      </c>
      <c s="6" r="D14" t="n">
        <v>25422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91</v>
      </c>
      <c s="2" r="B1" t="s">
        <v>1</v>
      </c>
    </row>
    <row spans="1:3" r="2">
      <c s="2" r="B2" t="s">
        <v>2</v>
      </c>
      <c s="2" r="C2" t="s">
        <v>36</v>
      </c>
    </row>
    <row spans="1:3" r="3">
      <c s="3" r="A3" t="s">
        <v>92</v>
      </c>
    </row>
    <row spans="1:3" r="4">
      <c s="4" r="A4" t="s">
        <v>93</v>
      </c>
      <c s="7" r="B4" t="n">
        <v>-736460</v>
      </c>
      <c s="7" r="C4" t="n">
        <v>-7728</v>
      </c>
    </row>
    <row spans="1:3" r="5">
      <c s="3" r="A5" t="s">
        <v>94</v>
      </c>
    </row>
    <row spans="1:3" r="6">
      <c s="4" r="A6" t="s">
        <v>95</v>
      </c>
      <c s="6" r="B6" t="n">
        <v>156768</v>
      </c>
      <c s="6" r="C6" t="n">
        <v>-86425</v>
      </c>
    </row>
    <row spans="1:3" r="7">
      <c s="4" r="A7" t="s">
        <v>96</v>
      </c>
      <c s="6" r="C7" t="n">
        <v>500</v>
      </c>
    </row>
    <row spans="1:3" r="8">
      <c s="4" r="A8" t="s">
        <v>92</v>
      </c>
      <c s="6" r="B8" t="n">
        <v>-579692</v>
      </c>
      <c s="6" r="C8" t="n">
        <v>-93653</v>
      </c>
    </row>
    <row spans="1:3" r="9">
      <c s="3" r="A9" t="s">
        <v>97</v>
      </c>
    </row>
    <row spans="1:3" r="10">
      <c s="4" r="A10" t="s">
        <v>98</v>
      </c>
      <c s="6" r="B10" t="n">
        <v>657692</v>
      </c>
    </row>
    <row spans="1:3" r="11">
      <c s="4" r="A11" t="s">
        <v>99</v>
      </c>
      <c s="6" r="C11" t="n">
        <v>93653</v>
      </c>
    </row>
    <row spans="1:3" r="12">
      <c s="4" r="A12" t="s">
        <v>100</v>
      </c>
      <c s="6" r="B12" t="n">
        <v>-78000</v>
      </c>
    </row>
    <row spans="1:3" r="13">
      <c s="4" r="A13" t="s">
        <v>101</v>
      </c>
      <c s="6" r="B13" t="n">
        <v>579692</v>
      </c>
      <c s="6" r="C13" t="n">
        <v>93653</v>
      </c>
    </row>
    <row spans="1:3" r="14">
      <c s="4" r="A14" t="s">
        <v>102</v>
      </c>
      <c s="6" r="B14" t="n">
        <v>0</v>
      </c>
      <c s="6" r="C14" t="n">
        <v>0</v>
      </c>
    </row>
    <row spans="1:3" r="15">
      <c s="4" r="A15" t="s">
        <v>103</v>
      </c>
      <c s="6" r="B15" t="n">
        <v>0</v>
      </c>
      <c s="6" r="C15" t="n">
        <v>0</v>
      </c>
    </row>
    <row spans="1:3" r="16">
      <c s="4" r="A16" t="s">
        <v>104</v>
      </c>
      <c s="6" r="B16" t="n">
        <v>0</v>
      </c>
      <c s="6" r="C16" t="n">
        <v>0</v>
      </c>
    </row>
    <row spans="1:3" r="17">
      <c s="3" r="A17" t="s">
        <v>105</v>
      </c>
    </row>
    <row spans="1:3" r="18">
      <c s="4" r="A18" t="s">
        <v>106</v>
      </c>
      <c s="6" r="B18" t="n">
        <v>0</v>
      </c>
      <c s="6" r="C18" t="n">
        <v>0</v>
      </c>
    </row>
    <row spans="1:3" r="19">
      <c s="4" r="A19" t="s">
        <v>107</v>
      </c>
      <c s="7" r="B19" t="n">
        <v>0</v>
      </c>
      <c s="7" r="C1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1</v>
      </c>
      <c s="2" r="B1" t="s">
        <v>1</v>
      </c>
    </row>
    <row spans="1:2" r="2">
      <c s="2" r="B2" t="s">
        <v>2</v>
      </c>
    </row>
    <row spans="1:2" r="3">
      <c s="3" r="A3" t="s">
        <v>109</v>
      </c>
    </row>
    <row spans="1:2" r="4">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3</v>
      </c>
      <c s="2" r="B1" t="s">
        <v>1</v>
      </c>
    </row>
    <row spans="1:2" r="2">
      <c s="2" r="B2" t="s">
        <v>2</v>
      </c>
    </row>
    <row spans="1:2" r="3">
      <c s="3" r="A3" t="s">
        <v>109</v>
      </c>
    </row>
    <row spans="1:2" r="4">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ilver Hill Mines, Inc. Balance</vt:lpstr>
      <vt:lpstr>Statement of Financial Position</vt:lpstr>
      <vt:lpstr>Silver Hill Mines, Inc. Stateme</vt:lpstr>
      <vt:lpstr>Silver Hill Mines, Inc. Statem5</vt:lpstr>
      <vt:lpstr>Silver Hill Mines, Inc. Statem6</vt:lpstr>
      <vt:lpstr>Note A - Organization and Descr</vt:lpstr>
      <vt:lpstr>Note B - Preparation of Financi</vt:lpstr>
      <vt:lpstr>Note C - Summary of Significant</vt:lpstr>
      <vt:lpstr>Note D - Going Concern Uncertai</vt:lpstr>
      <vt:lpstr>Note E - Income Taxes</vt:lpstr>
      <vt:lpstr>Note F - Related Party Transact</vt:lpstr>
      <vt:lpstr>Note G - Capital Structure</vt:lpstr>
      <vt:lpstr>Note H - Common Stock</vt:lpstr>
      <vt:lpstr>Note I - Deposit</vt:lpstr>
      <vt:lpstr>Note J - Subsequent Events</vt:lpstr>
      <vt:lpstr>Note C - Summary of Significa17</vt:lpstr>
      <vt:lpstr>Note C - Summary of Significa18</vt:lpstr>
      <vt:lpstr>Note C - Summary of Significa19</vt:lpstr>
      <vt:lpstr>Note C - Summary of Significa20</vt:lpstr>
      <vt:lpstr>Note C - Summary of Significa21</vt:lpstr>
      <vt:lpstr>Note C - Summary of Significa22</vt:lpstr>
      <vt:lpstr>Note C - Summary of Significa23</vt:lpstr>
      <vt:lpstr>Note C - Summary of Significa24</vt:lpstr>
      <vt:lpstr>Note C - Summary of Significa25</vt:lpstr>
      <vt:lpstr>Note C - Summary of Significa26</vt:lpstr>
      <vt:lpstr>Note C - Summary of Significa27</vt:lpstr>
      <vt:lpstr>Note A - Organization and Des28</vt:lpstr>
      <vt:lpstr>Note D - Going Concern Uncert29</vt:lpstr>
      <vt:lpstr>Note G - Capital Structure (Det</vt:lpstr>
      <vt:lpstr>Note H - Common Stock (Details)</vt:lpstr>
      <vt:lpstr>Note J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27:15Z</dcterms:created>
  <dcterms:modified xmlns:dcterms="http://purl.org/dc/terms/" xmlns:xsi="http://www.w3.org/2001/XMLSchema-instance" xsi:type="dcterms:W3CDTF">2016-04-14T16:27:15Z</dcterms:modified>
  <dc:title xmlns:dc="http://purl.org/dc/elements/1.1/">Untitled</dc:title>
  <dc:description xmlns:dc="http://purl.org/dc/elements/1.1/"/>
  <dc:subject xmlns:dc="http://purl.org/dc/elements/1.1/"/>
  <cp:keywords/>
  <cp:category/>
</cp:coreProperties>
</file>